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LEGG MA"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7">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LEGG MASON PARTNERS VARIABLE EQUITY TRUST</t>
  </si>
  <si>
    <t>Central Index Key</t>
  </si>
  <si>
    <t>dei_EntityCentralIndexKey</t>
  </si>
  <si>
    <t>0001176343</t>
  </si>
  <si>
    <t>Amendment Flag</t>
  </si>
  <si>
    <t>dei_AmendmentFlag</t>
  </si>
  <si>
    <t>false</t>
  </si>
  <si>
    <t>Document Creation Date</t>
  </si>
  <si>
    <t>dei_DocumentCreationDate</t>
  </si>
  <si>
    <t>Apr. 1,
		2020</t>
  </si>
  <si>
    <t>Document Effective Date</t>
  </si>
  <si>
    <t>dei_DocumentEffectiveDate</t>
  </si>
  <si>
    <t>Prospectus Date</t>
  </si>
  <si>
    <t>rr_ProspectusDate</t>
  </si>
  <si>
    <t>Apr. 29,
		2019</t>
  </si>
  <si>
    <t>Entity Inv Company Type</t>
  </si>
  <si>
    <t>dei_EntityInvCompanyType</t>
  </si>
  <si>
    <t>N-1A</t>
  </si>
  <si>
    <t>Apr. 29, 2019</t>
  </si>
  <si>
    <t>LEGG MASON PARTNERS VARIABLE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VARIABLE EQUITY TRUST ClearBridge Variable Aggressive Growth Portfolio April 29, 2019 ClearBridge Variable Appreciation Portfolio April 29, 2019 ClearBridge Variable Dividend Strategy Portfolio April 29, 2019 ClearBridge Variable Large Cap Growth Portfolio April 29, 2019 ClearBridge Variable Large Cap Value Portfolio April 29, 2019 ClearBridge Variable Mid Cap Portfolio April 29, 2019 ClearBridge Variable Small Cap Growth Portfolio April 29, 2019 QS Variable Conservative Growth April 29, 2019 QS Variable Growth April 29, 2019 QS Variable Moderate Growth April 29, 2019 QS Legg Mason Dynamic Multi-Strategy VIT Portfolio April 29, 2019</t>
  </si>
  <si>
    <t>Supplement to Prospectus [Text Block]</t>
  </si>
  <si>
    <t>rr_SupplementToProspectusTextBlock</t>
  </si>
  <si>
    <t>ClearBridge Variable Aggressive Growth Portfolio</t>
  </si>
  <si>
    <t>LEGG MASON PARTNERS VARIABLE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VARIABLE EQUITY TRUST ClearBridge Variable Aggressive Growth Portfolio April 29, 2019</t>
  </si>
  <si>
    <t>ClearBridge Variable Appreciation Portfolio</t>
  </si>
  <si>
    <t>LEGG MASON PARTNERS VARIABLE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VARIABLE EQUITY TRUST ClearBridge Variable Appreciation Portfolio April 29, 2019</t>
  </si>
  <si>
    <t>ClearBridge Variable Dividend Strategy Portfolio</t>
  </si>
  <si>
    <t>LEGG MASON PARTNERS VARIABLE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VARIABLE EQUITY TRUST ClearBridge Variable Dividend Strategy Portfolio April 29, 2019</t>
  </si>
  <si>
    <t>ClearBridge Variable Large Cap Growth Portfolio</t>
  </si>
  <si>
    <t>LEGG MASON PARTNERS VARIABLE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VARIABLE EQUITY TRUST ClearBridge Variable Large Cap Growth Portfolio April 29, 2019</t>
  </si>
  <si>
    <t>ClearBridge Variable Large Cap Value Portfolio</t>
  </si>
  <si>
    <t>LEGG MASON PARTNERS VARIABLE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VARIABLE EQUITY TRUST ClearBridge Variable Large Cap Value Portfolio April 29, 2019</t>
  </si>
  <si>
    <t>ClearBridge Variable Mid Cap Portfolio</t>
  </si>
  <si>
    <t>LEGG MASON PARTNERS VARIABLE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VARIABLE EQUITY TRUST ClearBridge Variable Mid Cap Portfolio April 29, 2019</t>
  </si>
  <si>
    <t>ClearBridge Variable Small Cap Growth Portfolio</t>
  </si>
  <si>
    <t>LEGG MASON PARTNERS VARIABLE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VARIABLE EQUITY TRUST ClearBridge Variable Small Cap Growth Portfolio April 29, 2019</t>
  </si>
  <si>
    <t>QS Variable Conservative Growth</t>
  </si>
  <si>
    <t>LEGG MASON PARTNERS VARIABLE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VARIABLE EQUITY TRUST QS Variable Conservative Growth April 29, 2019</t>
  </si>
  <si>
    <t>QS Variable Growth</t>
  </si>
  <si>
    <t>LEGG MASON PARTNERS VARIABLE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VARIABLE EQUITY TRUST QS Variable Growth April 29, 2019</t>
  </si>
  <si>
    <t>QS Variable Moderate Growth</t>
  </si>
  <si>
    <t>LEGG MASON PARTNERS VARIABLE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VARIABLE EQUITY TRUST QS Variable Moderate Growth April 29, 2019</t>
  </si>
  <si>
    <t>QS Legg Mason Dynamic Multi-Strategy VIT Portfolio</t>
  </si>
  <si>
    <t>LEGG MASON PARTNERS VARIABLE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VARIABLE EQUITY TRUST QS Legg Mason Dynamic Multi-Strategy VIT Portfolio April 29, 2019</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row r="24" spans="1:3">
      <c r="A24" s="4" t="s">
        <v>47</v>
      </c>
    </row>
    <row r="25" spans="1:3">
      <c r="A25" s="3" t="s">
        <v>3</v>
      </c>
      <c r="B25" s="4" t="s">
        <v>4</v>
      </c>
    </row>
    <row r="26" spans="1:3">
      <c r="A26" s="4" t="s">
        <v>33</v>
      </c>
      <c r="B26" s="4" t="s">
        <v>34</v>
      </c>
      <c r="C26" s="4" t="s">
        <v>48</v>
      </c>
    </row>
    <row r="27" spans="1:3">
      <c r="A27" s="4" t="s">
        <v>49</v>
      </c>
    </row>
    <row r="28" spans="1:3">
      <c r="A28" s="3" t="s">
        <v>3</v>
      </c>
      <c r="B28" s="4" t="s">
        <v>4</v>
      </c>
    </row>
    <row r="29" spans="1:3">
      <c r="A29" s="4" t="s">
        <v>33</v>
      </c>
      <c r="B29" s="4" t="s">
        <v>34</v>
      </c>
      <c r="C29" s="4" t="s">
        <v>50</v>
      </c>
    </row>
    <row r="30" spans="1:3">
      <c r="A30" s="4" t="s">
        <v>51</v>
      </c>
    </row>
    <row r="31" spans="1:3">
      <c r="A31" s="3" t="s">
        <v>3</v>
      </c>
      <c r="B31" s="4" t="s">
        <v>4</v>
      </c>
    </row>
    <row r="32" spans="1:3">
      <c r="A32" s="4" t="s">
        <v>33</v>
      </c>
      <c r="B32" s="4" t="s">
        <v>34</v>
      </c>
      <c r="C32" s="4" t="s">
        <v>52</v>
      </c>
    </row>
    <row r="33" spans="1:3">
      <c r="A33" s="4" t="s">
        <v>53</v>
      </c>
    </row>
    <row r="34" spans="1:3">
      <c r="A34" s="3" t="s">
        <v>3</v>
      </c>
      <c r="B34" s="4" t="s">
        <v>4</v>
      </c>
    </row>
    <row r="35" spans="1:3">
      <c r="A35" s="4" t="s">
        <v>33</v>
      </c>
      <c r="B35" s="4" t="s">
        <v>34</v>
      </c>
      <c r="C35" s="4" t="s">
        <v>54</v>
      </c>
    </row>
    <row r="36" spans="1:3">
      <c r="A36" s="4" t="s">
        <v>55</v>
      </c>
    </row>
    <row r="37" spans="1:3">
      <c r="A37" s="3" t="s">
        <v>3</v>
      </c>
      <c r="B37" s="4" t="s">
        <v>4</v>
      </c>
    </row>
    <row r="38" spans="1:3">
      <c r="A38" s="4" t="s">
        <v>33</v>
      </c>
      <c r="B38" s="4" t="s">
        <v>34</v>
      </c>
      <c r="C38" s="4" t="s">
        <v>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7T09:53:04Z</dcterms:created>
  <dcterms:modified xmlns:dcterms="http://purl.org/dc/terms/" xmlns:xsi="http://www.w3.org/2001/XMLSchema-instance" xsi:type="dcterms:W3CDTF">2020-04-17T09:53:04Z</dcterms:modified>
</cp:coreProperties>
</file>